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Net Loss per Share Attributable" sheetId="7" state="visible" r:id="rId7"/>
    <sheet xmlns:r="http://schemas.openxmlformats.org/officeDocument/2006/relationships" name="Held-to-maturity Investments" sheetId="8" state="visible" r:id="rId8"/>
    <sheet xmlns:r="http://schemas.openxmlformats.org/officeDocument/2006/relationships" name="Redeemable Convertible Preferre" sheetId="9" state="visible" r:id="rId9"/>
    <sheet xmlns:r="http://schemas.openxmlformats.org/officeDocument/2006/relationships" name="Stock Option Plan and Stock-Ba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Description of Business and B13" sheetId="13" state="visible" r:id="rId13"/>
    <sheet xmlns:r="http://schemas.openxmlformats.org/officeDocument/2006/relationships" name="Net Loss per Share Attributab14" sheetId="14" state="visible" r:id="rId14"/>
    <sheet xmlns:r="http://schemas.openxmlformats.org/officeDocument/2006/relationships" name="Held-to-maturity Investments (T" sheetId="15" state="visible" r:id="rId15"/>
    <sheet xmlns:r="http://schemas.openxmlformats.org/officeDocument/2006/relationships" name="Redeemable Convertible Prefer16" sheetId="16" state="visible" r:id="rId16"/>
    <sheet xmlns:r="http://schemas.openxmlformats.org/officeDocument/2006/relationships" name="Stock Option Plan and Stock-B17"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and B20" sheetId="20" state="visible" r:id="rId20"/>
    <sheet xmlns:r="http://schemas.openxmlformats.org/officeDocument/2006/relationships" name="Net Loss Per Share Attributab21" sheetId="21" state="visible" r:id="rId21"/>
    <sheet xmlns:r="http://schemas.openxmlformats.org/officeDocument/2006/relationships" name="Held-to-maturity Investments - " sheetId="22" state="visible" r:id="rId22"/>
    <sheet xmlns:r="http://schemas.openxmlformats.org/officeDocument/2006/relationships" name="Redeemable Convertible Prefer23" sheetId="23" state="visible" r:id="rId23"/>
    <sheet xmlns:r="http://schemas.openxmlformats.org/officeDocument/2006/relationships" name="Redeemable Convertible Prefer24" sheetId="24" state="visible" r:id="rId24"/>
    <sheet xmlns:r="http://schemas.openxmlformats.org/officeDocument/2006/relationships" name="Stock Option Plan and Stock-B25" sheetId="25" state="visible" r:id="rId25"/>
    <sheet xmlns:r="http://schemas.openxmlformats.org/officeDocument/2006/relationships" name="Stock Option Plan and Stock-B26" sheetId="26" state="visible" r:id="rId26"/>
    <sheet xmlns:r="http://schemas.openxmlformats.org/officeDocument/2006/relationships" name="Stock Option Plan and Stock-B27"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RNA</t>
  </si>
  <si>
    <t>Entity Registrant Name</t>
  </si>
  <si>
    <t>DICERNA PHARMACEUTICAL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Held-to-maturity investments (Note 3)</t>
  </si>
  <si>
    <t>Prepaid expenses and other current assets</t>
  </si>
  <si>
    <t>Total current assets</t>
  </si>
  <si>
    <t>NONCURRENT ASSETS:</t>
  </si>
  <si>
    <t>Property and equipment-net</t>
  </si>
  <si>
    <t>Restricted cash equivalents</t>
  </si>
  <si>
    <t>Other noncurrent assets</t>
  </si>
  <si>
    <t>Total noncurrent assets</t>
  </si>
  <si>
    <t>TOTAL ASSETS</t>
  </si>
  <si>
    <t>CURRENT LIABILITIES:</t>
  </si>
  <si>
    <t>Accounts payable</t>
  </si>
  <si>
    <t>Accrued expenses and other current liabilities</t>
  </si>
  <si>
    <t>Total current liabilities</t>
  </si>
  <si>
    <t>TOTAL LIABILITIES</t>
  </si>
  <si>
    <t>Commitments and contingencies (Note 6)</t>
  </si>
  <si>
    <t xml:space="preserve"> </t>
  </si>
  <si>
    <t>Redeemable convertible preferred stock, $0.0001 par value-5,000,000 shares authorized; 718,404 and no shares issued and outstanding at June 30, 2017 and December 31, 2016, respectively (aggregate liquidation preference of $71,841 and $0 at June 30, 2017 and December 31, 2016, respectively) (Note 4)</t>
  </si>
  <si>
    <t>STOCKHOLDERS' EQUITY:</t>
  </si>
  <si>
    <t>Common stock, $0.0001 par value-150,000,000 shares authorized at June 30, 2017 and December 31, 2016; 20,794,427 shares and 20,753,001 shares issued and outstanding at June 30, 2017 and December 31, 2016,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Aggregate liquidation preference value</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Revenue</t>
  </si>
  <si>
    <t>Operating expenses:</t>
  </si>
  <si>
    <t>Research and development</t>
  </si>
  <si>
    <t>General and administrative</t>
  </si>
  <si>
    <t>Total operating expenses</t>
  </si>
  <si>
    <t>Loss from operations</t>
  </si>
  <si>
    <t>Interest income</t>
  </si>
  <si>
    <t>Net loss</t>
  </si>
  <si>
    <t>Dividends on redeemable convertible preferred stock</t>
  </si>
  <si>
    <t>Deemed dividend related to beneficial conversion feature of redeemable convertible preferred stock</t>
  </si>
  <si>
    <t>Net loss attributable to common stockholders</t>
  </si>
  <si>
    <t>Net loss per share attributable to common stockholders-basic and diluted</t>
  </si>
  <si>
    <t>Weighted average common shares outstanding-basic and diluted</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Net amortization of premium/discount on investments</t>
  </si>
  <si>
    <t>Loss on disposal of property and equipment</t>
  </si>
  <si>
    <t>Changes in operating assets and liabilities:</t>
  </si>
  <si>
    <t>Prepaid expenses and other assets</t>
  </si>
  <si>
    <t>Accrued expenses and other liabilities</t>
  </si>
  <si>
    <t>Deferred rent</t>
  </si>
  <si>
    <t>Net cash used in operating activities</t>
  </si>
  <si>
    <t>CASH FLOWS FROM INVESTING ACTIVITIES:</t>
  </si>
  <si>
    <t>Purchases of property and equipment</t>
  </si>
  <si>
    <t>Maturities of held-to-maturity investments</t>
  </si>
  <si>
    <t>Purchases of held-to-maturity investments</t>
  </si>
  <si>
    <t>Net cash used in investing activities</t>
  </si>
  <si>
    <t>CASH FLOWS FROM FINANCING ACTIVITIES:</t>
  </si>
  <si>
    <t>Proceeds from issuance of redeemable convertible preferred stock, net of issuance costs</t>
  </si>
  <si>
    <t>Redeemable convertible preferred stock issuance costs</t>
  </si>
  <si>
    <t>Proceeds from stock option exercises and issuances under employee stock purchase plan</t>
  </si>
  <si>
    <t>Settlement of restricted stock for tax withholding</t>
  </si>
  <si>
    <t>Net cash provided by financing activities</t>
  </si>
  <si>
    <t>INCREASE (DECREASE) IN CASH AND CASH EQUIVALENTS</t>
  </si>
  <si>
    <t>CASH AND CASH EQUIVALENTS - Beginning of period</t>
  </si>
  <si>
    <t>CASH AND CASH EQUIVALENTS - End of period</t>
  </si>
  <si>
    <t>NONCASH FINANCING ACTIVITIES:</t>
  </si>
  <si>
    <t>Redeemable convertible preferred stock issuance costs included in accounts payable</t>
  </si>
  <si>
    <t>NONCASH INVESTING ACTIVITIES:</t>
  </si>
  <si>
    <t>Property and equipment purchases included in accounts payable</t>
  </si>
  <si>
    <t>Description of Business and Basis of Presentation</t>
  </si>
  <si>
    <t>Accounting Policies [Abstract]</t>
  </si>
  <si>
    <t>1. Description of Business and Basis of Presentation
Business
Dicerna Pharmaceuticals, Inc. (the “Company”) is a
biopharmaceutical company focused on the discovery and development
of innovative subcutaneously delivered ribonucleic acid
interference (“RNAi”)-based pharmaceuticals using its
GalXC TM
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June 30, 2017 and
results of operations and cash flows for the interim periods ended
June 30, 2017 and 2016. These unaudited condensed
consolidated interim financial statements should be read in
conjunction with the Company’s audited consolidated financial
statements and notes thereto included in the Company’s Annual
Report on Form 10-K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accrued expenses, stock-based compensation and in
relation to the accounting for, including cumulative dividends on,
the Redeemable Convertible Preferred, as defined below.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risk
Based on the Company’s current operating plan and liquidity,
including the receipt of gross proceeds of $70.0 million from
the issuance of the Company’s Redeemable Convertible
Preferred, as defined below, on April 11, 2017 (see Note 4),
management believes that available cash, cash equivalents
and held-to-maturity 12-month
Summary of Significant Accounting
Policies 10-K,
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2016-15 2016-15 2016-15
In November 2016, the FASB issued
ASU No. 2016-18, Statement
of Cash Flows (Topic 230): Restricted
Cash 2016-18”), 2016-18 2016-18
Stock-based compensation
In May 2017, the FASB issued ASU No. 2017-09, Compensation—Stock
Compensation (Topic 718): Scope of Modification
Accounting 2017-09”), 2017-09, 2017-19</t>
  </si>
  <si>
    <t>Net Loss per Share Attributable to Common Stockholders</t>
  </si>
  <si>
    <t>Earnings Per Share [Abstract]</t>
  </si>
  <si>
    <t xml:space="preserve">2. Net Loss per Share Attributable to Common
Stockholders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June 30, 2017 June 30,
Options to purchase common stock 6,212,437 4,888,522
Warrants to purchase common stock 87,901 87,901
Unvested restricted common stock 10,000 25,859
Redeemable convertible preferred stock 718,404
— </t>
  </si>
  <si>
    <t>Held-to-maturity Investments</t>
  </si>
  <si>
    <t>Text Block [Abstract]</t>
  </si>
  <si>
    <t>3. Held-to-maturity
The following tables provide information relating to the
Company’s held-to-maturity
As of June 30, 2017: Amortized Gross Gross Fair
Held-to-maturity
U.S. treasury securities maturing in one year or less $ 49,953 $
— $ (22 ) $ 49,931
As of December 31, 2016: Amortized Gross Gross Fair
Held-to-maturity
U.S. treasury securities maturing in one year or less $ 25,009 $
— $ (5 ) $ 25,004</t>
  </si>
  <si>
    <t>Redeemable Convertible Preferred Stock</t>
  </si>
  <si>
    <t>4. Redeemable Convertible Preferred Stock
On April 11, 2017, pursuant to a redeemable convertible
preferred stock purchase agreement (“SPA”) with seven
institutional investors (“Investors”), led by funds
advised by Bain Capital Life Sciences L.P. (“Lead
Investor”), the Company issued and sold in a private
placement 700,000 shares of its newly designated Redeemable
Convertible Preferred Stock, par value $0.0001 per share
(“Redeemable Convertible Preferred”), at a purchase
price of $100.00 per share, for total gross proceeds of
$70.0 million (“Private Placement”), less issuance
costs of $0.8 million. The shares of Redeemable Convertible
Preferred and the shares of common stock issuable upon conversion
of the Redeemable Convertible Preferred were offered and sold by
the Company pursuant to an exemption from the registration
requirements of the Securities Act provided by Section 4(a)(2)
thereunder.
In addition to the Lead Investor, other participants in the Private
Placement included Cormorant Asset Management, Domain Associates,
EcoR1 Capital, RA Capital and Skyline Ventures, among others.
Domain Associates, RA Capital and Skyline Ventures are entities
that are affiliated or were formerly affiliated with certain
members of the Company’s board of directors.
The Redeemable Convertible Preferred has the rights and preferences
set forth in a Certificate of Designation, which was filed with the
Secretary of State of the State of Delaware. Those rights and
preferences are summarized below.
Conversion
The Company has the right to require the Investors to convert the
Redeemable Convertible Preferred into common stock at any time
following the earlier of the second anniversary of the closing of
the Private Placement or the occurrence of certain agreed-upon
milestone events, provided, that, in each case, the trading price
of the Company’s common stock exceeds 200% of $3.19 (the
“Conversion Price”) for 45 out of 60 consecutive
trading days. The Company’s ability to require conversion
shall be subject to (i) a 19.99% blocker provision to comply
with NASDAQ Listing Rules (“19.99% Conversion
Blocker”), (ii) for certain Investors, a 9.99% blocker
provision (“9.99% Conversion Blocker”) that will
prohibit beneficial ownership of more than 9.99% of the outstanding
shares of the Company’s common stock or voting power at any
time, or (iii) applicable regulatory restrictions. The 19.99%
Conversion Blocker and the 9.99% Conversion Blocker are hereinafter
referred to as the “Conversion Blockers.” The
Conversion Price is subject to proportionate adjustment for any
stock split, stock dividend, combination or other similar
recapitalization event.
At any time and from time to time at their election, the holders of
Redeemable Convertible Preferred will have the option to convert
the Redeemable Convertible Preferred into shares of the
Company’s common stock by dividing (i) the sum of the
Accrued Value plus an amount equal to all accrued or declared and
unpaid dividends on the Redeemable Convertible Preferred that have
not previously been added to the Accrued Value by (ii) the
Conversion Price in effect at the time of such conversion. The
conversion of shares of Redeemable Convertible Preferred into
shares of common stock is subject to the Conversion Blockers.
“Accrued Value” means, with respect to each share of
Redeemable Convertible Preferred, the sum of (i) $100.00 plus
(ii) on each quarterly dividend date, an additional amount
equal to the dollar value of any dividends on a share of Redeemable
Convertible Preferred which have accrued on any dividend payment
date and have not previously been added to such Accrued Value.
Redemption
On or at any time following the seventh anniversary of the closing
of the Private Placement, (i) the Company shall have the right
to redeem the Redeemable Convertible Preferred for a cash
consideration equal to the sum of the Accrued Value, as of the date
of redemption, plus an amount equal to all accrued or declared and
unpaid dividends on the Redeemable Convertible Preferred that have
not previously been added to the Accrued Value, and (ii) the
holders of a majority of the Redeemable Convertible Preferred shall
also have the right to cause the Company to redeem the Redeemable
Convertible Preferred at the same price.
Upon consummation of a specified change of control transaction,
each holder of Redeemable Convertible Preferred will be entitled to
receive in preference to the holders of common stock and any junior
preferred stock, an amount equal to the greater of (i) 101% of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event.
Liquidation preferences
In the event of the Company’s liquidation, dissolution or
winding up, the holder of each share of Redeemable Convertible
Preferred will be entitled to receive, in preference to the holders
of the common stock and any junior preferred stock, an amount per
share equal to the greater of (i)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liquidation,
dissolution or winding up.
Voting and other rights
Except as set forth above or as otherwise required by law, holders
of shares of Redeemable Convertible Preferred are entitled to vote
together with shares of common stock (based on one vote per share
of common stock into which the shares of Redeemable Convertible
Preferred are convertible on the applicable record date) on any
matter on which the holders of common stock are entitled to
vote.
Additionally, for so long as any shares of Redeemable Convertible
Preferred remain outstanding, without the approval of holders of a
majority of the Redeemable Convertible Preferred, the Company may
not, among other things, (i) amend, modify or fail to give
effect to any right of holders of the Redeemable Convertible
Preferred, (ii) change the authorized number of Redeemable
Convertible Preferred or issue additional Redeemable Convertible
Preferred or create a new class or series of equity securities or
securities convertible into equity securities with equal or
superior rights, preferences or privileges to those of the
Redeemable Convertible Preferred in terms of liquidation
preference, dividend rights or certain governance rights,
(iii) issue shares of common stock or securities convertible
into common stock while the Company has insufficient shares to
effect the conversion of the Redeemable Convertible Preferred into
common stock, (iv) declare or pay dividends or redeem or
repurchase any capital stock (other than certain repurchases from
employees, directors, advisors or consultants upon termination of
service) or (v) incur certain indebtedness in excess of
$10 million.
On March 28, 2017, in accordance with the terms of the SPA,
the Company increased the size of its board of directors from eight
to nine directors and approved the appointment of Adam M. Koppel,
M.D., Ph.D., a managing director of the Lead Investor, as a
director of the Company, effective as of the closing of the Private
Placement on April 11, 2017. To the extent that such director
is not re-elected
The Company also entered into an amended and restated registration
rights agreement, by and among the Company and the Investors
(“Registration Rights Agreement”). Pursuant to the
Registration Rights Agreement, the Investors will be entitled to
certain demand, shelf and “piggyback” registration
rights with respect to the shares of common stock issuable upon
conversion of the Redeemable Convertible Preferred, subject to the
limitations set forth in the Registration Rights Agreement.
Dividends
Each holder of Redeemable Convertible Preferred is entitled to
receive cumulative dividends on the Accrued Value of each share of
Redeemable Convertible Preferred at an initial rate of 12% per
annum, compounded quarterly and subject to two rate reductions, of
4% each, upon the occurrence of certain agreed-upon milestone
events. Dividends on the Redeemable Convertible Preferred are
payable in kind and will accrue on the Accrued Value of each share
of Redeemable Convertible Preferred until the earlier of
conversion, redemption, consummation of a change of control, a
liquidation event, or upon failure to mandatorily convert due to
the Conversion Blockers or applicable regulatory restrictions.
For accounting purposes, in accordance with the FASB’s
Accounting Standard Codification (“ASC”)
Topic 480-10-S99, Distinguishing
Liabilities from Equity SEC
Materials 480-10-S99”), paid-in
The lattice model used to determine fair value used an adjusted
risk rate of 18.0%, a 6.75-year
Classification and measurement
At the date of issuance, the Redeemable Convertible Preferred was
classified as temporary equity in the mezzanine section of the
Company’s consolidated balance sheet, since the underlying
preferred shares are subject to redemption upon the occurrence of
uncertain events not solely within the Company’s control,
pursuant to ASC 480-10-S99.
In accordance with ASC Topic 470-20, Debt with Conversion
and Other Options paid-in non-cash
The following table reflects the changes in Redeemable Convertible
Preferred.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 1,841
Accretion of share issuance costs (additional dividends) 750
Liquidation preference 71,841
Fair value in excess of dividends accrued at the stated rate 31
Balance at June 30, 2017 $ 71,872
No shares of Redeemable Convertible Preferred were converted since
the original issuance thereof through June 30, 2017. As of
June 30, 2017, 42,774,585 shares of common stock were issuable
assuming full conversion of all outstanding shares of the
Redeemable Convertible Preferred, representing approximately 71%
ownership of the Company by the Investors on
an as-converted</t>
  </si>
  <si>
    <t>Stock Option Plan and Stock-Based Compensation</t>
  </si>
  <si>
    <t>Disclosure of Compensation Related Costs, Share-based Payments [Abstract]</t>
  </si>
  <si>
    <t>5. Stock Option Plan and Stock-Based Compensation
During the three and six month periods ended June 30, 2017,
the Company granted stock options to purchase 352,500 and 1,330,997
shares of common stock to employees with aggregate grant date fair
values of $0.7 million and $2.7 million, respectively,
compared to stock options to purchase 517,500 and 1,445,275 shares
of common stock granted to employees with aggregate grant date fair
values of $1.6 million and $6.8 million, for the
comparable three and six month periods in 2016.
The assumptions used to estimate the grant date fair value using
the Black-Scholes option pricing model were as follows:
Three Months Ended Six Months Ended
Stock price
$2.91 – $3.47
$2.49 – $3.47
Expected option term (in years) 5.50 – 6.25 5.50 – 6.25
Expected volatility
79.7% – 80.8%
79.4% – 80.8%
Risk-free interest rate
1.86% – 1.89%
1.86% – 2.07%
Expected dividend yield 0.00% 0.00%
Three Months Ended Six Months Ended
Stock price
$3.26 – $5.55
$3.26 – $9.09
Expected option term (in years) 5.50 – 6.25 5.50 – 6.25
Expected volatility
75.1% – 75.3%
70.9% – 75.3%
Risk-free interest rate
1.20% – 1.46%
1.20% – 1.71%
Expected dividend yield 0.00% 0.00%
The Company has classified stock based compensation in its
condensed consolidated statements of operations as follows:
Three June 30, Six June 30, Three June 30, Six June 30,
2017 2017 2016 2016
Research and development expenses $ 972 $ 1,917 $ 1,126 $ 2,301
General and administrative expenses 1,053 2,116 1,284 2,494
Total $ 2,025 $ 4,033 $ 2,410 $ 4,795</t>
  </si>
  <si>
    <t>Fair Value Measurements</t>
  </si>
  <si>
    <t>Fair Value Disclosures [Abstract]</t>
  </si>
  <si>
    <t>5. Fair Value Measurements
A summary of the Company’s assets that are measured or
disclosed at fair value as of June 30, 2017 and
December 31, 2016 are presented below:
Description At June 30, 2017 Level 1 Level 2 Level 3
Cash equivalents
Money market fund $ 26,040 $ 26,040 $
— $
—
Held-to-maturity
U.S. treasury securities 49,931
— 49,931
—
Restricted cash equivalents
Money market fund 1,116
— 1,116
—
Total $ 77,087 $ 26,040 $ 51,047 $
—
Description At December 31, Level 1 Level 2 Level 3
Cash equivalents
Money market fund $ 12,853 $ 12,853 $
— $
—
Held-to-maturity
U.S. treasury securities 25,004
— 25,004
—
Restricted cash equivalents
Money market fund 1,116
— 1,116
—
Total $ 38,973 $ 12,853 $ 26,120 $
—
The Company’s cash equivalents, which are in money market
funds, are classified within Level 1 of the fair value
hierarchy because they are valued using quoted prices as of
June 30, 2017 and December 31, 2016.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are
valued using observable inputs as of June 30, 2017 and
December 31, 2016.
The Company’s held-to-maturity
As of June 30, 2017 and December 31, 2016, the carrying
amounts of accounts payable and accrued expenses approximated their
estimated fair values because of the short-term nature of these
financial instruments.
For the three and six month periods ended June 30, 2017 and
2016 there were no transfers between Level 1 and
Level 2.</t>
  </si>
  <si>
    <t>Commitments and Contingencies</t>
  </si>
  <si>
    <t>Commitments and Contingencies Disclosure [Abstract]</t>
  </si>
  <si>
    <t>6. Commitments and Contingencies
Facility lease
Future minimum lease payments on the Company’s non-cancelable
12-Month Operating
2018 $ 1,606
2019 1,654
2020 1,703
2021* 718
Total $ 5,681
* The end of the lease term is
November 30, 2020.
Litigation
On June 10, 2015, Alnylam Pharmaceuticals, Inc.
(“Alnylam”) filed a complaint against the Company in
the Superior Court of Middlesex County, Massachusetts (the
“Court”).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The complaint seeks among other
things, unspecified damages, attorneys’ fees, and an order
permanently enjoining the Company from disclosing or using any of
Alnylam’s confidential information or trade secrets. The
Court has set a trial date of April 23, 2018.
The Company believes that these allegations lack merit, has filed
an answer denying all liability and intends to continue to
vigorously defend all claims asserted. At this time, the Company
has not recorded a liability in connection with these matters
because managemen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recorded as of June 30, 2017 or December 31, 2016.</t>
  </si>
  <si>
    <t>Description of Business and Basis of Presentation (Policies)</t>
  </si>
  <si>
    <t>Business</t>
  </si>
  <si>
    <t>Business
Dicerna Pharmaceuticals, Inc. (the “Company”) is a
biopharmaceutical company focused on the discovery and development
of innovative subcutaneously delivered ribonucleic acid
interference (“RNAi”)-based pharmaceuticals using its
GalXC TM</t>
  </si>
  <si>
    <t>Basis of presentation</t>
  </si>
  <si>
    <t>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June 30, 2017 and
results of operations and cash flows for the interim periods ended
June 30, 2017 and 2016. These unaudited condensed
consolidated interim financial statements should be read in
conjunction with the Company’s audited consolidated financial
statements and notes thereto included in the Company’s Annual
Report on Form 10-K</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accrued expenses, stock-based compensation and in
relation to the accounting for, including cumulative dividends on,
the Redeemable Convertible Preferred, as defined below.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Liquidity risk</t>
  </si>
  <si>
    <t>Liquidity risk
Based on the Company’s current operating plan and liquidity,
including the receipt of gross proceeds of $70.0 million from
the issuance of the Company’s Redeemable Convertible
Preferred, as defined below, on April 11, 2017 (see Note 4),
management believes that available cash, cash equivalents
and held-to-maturity 12-month</t>
  </si>
  <si>
    <t>Summary of Significant Accounting Policies</t>
  </si>
  <si>
    <t>Summary of Significant Accounting
Policies 10-K,</t>
  </si>
  <si>
    <t>Recent Accounting Pronouncements</t>
  </si>
  <si>
    <t>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2016-15 2016-15 2016-15
In November 2016, the FASB issued
ASU No. 2016-18, Statement
of Cash Flows (Topic 230): Restricted
Cash 2016-18”), 2016-18 2016-18
Stock-based compensation
In May 2017, the FASB issued ASU No. 2017-09, Compensation—Stock
Compensation (Topic 718): Scope of Modification
Accounting 2017-09”), 2017-09, 2017-19</t>
  </si>
  <si>
    <t>Net Loss per Share Attributable to Common Stockholders (Tables)</t>
  </si>
  <si>
    <t>Schedule of Dilutive Securities Outstanding</t>
  </si>
  <si>
    <t xml:space="preserve">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June 30, 2017 June 30,
Options to purchase common stock 6,212,437 4,888,522
Warrants to purchase common stock 87,901 87,901
Unvested restricted common stock 10,000 25,859
Redeemable convertible preferred stock 718,404
— </t>
  </si>
  <si>
    <t>Held-to-maturity Investments (Tables)</t>
  </si>
  <si>
    <t>Schedule of Held-To-Maturity Investments</t>
  </si>
  <si>
    <t>The following tables provide information relating to the
Company’s held-to-maturity
As of June 30, 2017: Amortized Gross Gross Fair
Held-to-maturity
U.S. treasury securities maturing in one year or less $ 49,953 $
— $ (22 ) $ 49,931
As of December 31, 2016: Amortized Gross Gross Fair
Held-to-maturity
U.S. treasury securities maturing in one year or less $ 25,009 $
— $ (5 ) $ 25,004</t>
  </si>
  <si>
    <t>Redeemable Convertible Preferred Stock (Tables)</t>
  </si>
  <si>
    <t>Summary of Changes in Redeemable Convertible Preferred</t>
  </si>
  <si>
    <t>The following table reflects the changes in Redeemable Convertible
Preferred.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 1,841
Accretion of share issuance costs (additional dividends) 750
Liquidation preference 71,841
Fair value in excess of dividends accrued at the stated rate 31
Balance at June 30, 2017 $ 71,872</t>
  </si>
  <si>
    <t>Stock Option Plan and Stock-Based Compensation (Tables)</t>
  </si>
  <si>
    <t>Stock-Based Compensation Expense</t>
  </si>
  <si>
    <t>The Company has classified stock based compensation in its
condensed consolidated statements of operations as follows:
Three June 30, Six June 30, Three June 30, Six June 30,
2017 2017 2016 2016
Research and development expenses $ 972 $ 1,917 $ 1,126 $ 2,301
General and administrative expenses 1,053 2,116 1,284 2,494
Total $ 2,025 $ 4,033 $ 2,410 $ 4,795</t>
  </si>
  <si>
    <t>Stock Options Granted to Non-Employees [Member]</t>
  </si>
  <si>
    <t>Schedule of Valuation Assumptions</t>
  </si>
  <si>
    <t>The assumptions used to estimate the grant date fair value using
the Black-Scholes option pricing model were as follows:
Three Months Ended Six Months Ended
Stock price
$2.91 – $3.47
$2.49 – $3.47
Expected option term (in years) 5.50 – 6.25 5.50 – 6.25
Expected volatility
79.7% – 80.8%
79.4% – 80.8%
Risk-free interest rate
1.86% – 1.89%
1.86% – 2.07%
Expected dividend yield 0.00% 0.00%
Three Months Ended Six Months Ended
Stock price
$3.26 – $5.55
$3.26 – $9.09
Expected option term (in years) 5.50 – 6.25 5.50 – 6.25
Expected volatility
75.1% – 75.3%
70.9% – 75.3%
Risk-free interest rate
1.20% – 1.46%
1.20% – 1.71%
Expected dividend yield 0.00% 0.00%</t>
  </si>
  <si>
    <t>Fair Value Measurements (Tables)</t>
  </si>
  <si>
    <t>Schedule of Assets Measured or Disclosed at Fair Value</t>
  </si>
  <si>
    <t>A summary of the Company’s assets that are measured or
disclosed at fair value as of June 30, 2017 and
December 31, 2016 are presented below:
Description At June 30, 2017 Level 1 Level 2 Level 3
Cash equivalents
Money market fund $ 26,040 $ 26,040 $
— $
—
Held-to-maturity
U.S. treasury securities 49,931
— 49,931
—
Restricted cash equivalents
Money market fund 1,116
— 1,116
—
Total $ 77,087 $ 26,040 $ 51,047 $
—
Description At December 31, Level 1 Level 2 Level 3
Cash equivalents
Money market fund $ 12,853 $ 12,853 $
— $
—
Held-to-maturity
U.S. treasury securities 25,004
— 25,004
—
Restricted cash equivalents
Money market fund 1,116
— 1,116
—
Total $ 38,973 $ 12,853 $ 26,120 $
—</t>
  </si>
  <si>
    <t>Commitments and Contingencies (Tables)</t>
  </si>
  <si>
    <t>Summary of Future Minimum Lease Payments on Company's Non-cancelable Operating Lease</t>
  </si>
  <si>
    <t>Future minimum lease payments on the Company’s non-cancelable
12-Month Operating
2018 $ 1,606
2019 1,654
2020 1,703
2021* 718
Total $ 5,681</t>
  </si>
  <si>
    <t>Description of Business and Basis of Presentation - Additional Information (Detail) $ in Millions</t>
  </si>
  <si>
    <t>Apr. 11, 2017USD ($)</t>
  </si>
  <si>
    <t>Collaboration Arrangement Disclosure [Abstract]</t>
  </si>
  <si>
    <t>Proceeds from private placement</t>
  </si>
  <si>
    <t>Net Loss Per Share Attributable to Common Stockholders - Schedule of Dilutive Securities Outstanding (Detail) - shares</t>
  </si>
  <si>
    <t>Employee Stock Option [Member]</t>
  </si>
  <si>
    <t>Antidilutive Securities Excluded from Computation of Earnings Per Share [Line Items]</t>
  </si>
  <si>
    <t>Anti-dilutive securities</t>
  </si>
  <si>
    <t>Hercules Warrants [Member]</t>
  </si>
  <si>
    <t>Unvested Restricted Stock Common [Member]</t>
  </si>
  <si>
    <t>Redeemable Convertible Preferred Stock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Redeemable Convertible Preferred Stock - Additional Information (Detail)</t>
  </si>
  <si>
    <t>Apr. 11, 2017USD ($)d$ / sharesshares</t>
  </si>
  <si>
    <t>Mar. 28, 2017Director</t>
  </si>
  <si>
    <t>Jun. 30, 2017USD ($)$ / sharesshares</t>
  </si>
  <si>
    <t>Temporary Equity [Line Items]</t>
  </si>
  <si>
    <t>Redeemable convertible preferred stock, issued | shares</t>
  </si>
  <si>
    <t>Redeemable convertible preferred stock, par value | $ / shares</t>
  </si>
  <si>
    <t>Redeemable convertible preferred stock, price per share | $ / shares</t>
  </si>
  <si>
    <t>Issuance costs related to private placement</t>
  </si>
  <si>
    <t>Initial conversion price | $ / shares</t>
  </si>
  <si>
    <t>Redeemable convertible preferred stock, terms of conversion</t>
  </si>
  <si>
    <t>The Company's ability to  require conversion shall be subject to (i) a 19.99% blocker provision to comply  with NASDAQ Listing Rules ("19.99% Conversion Blocker"), (ii) for certain  Investors, a 9.99% blocker provision ("9.99% Conversion Blocker") that will  prohibit beneficial ownership of more than 9.99% of the outstanding shares of  the Company's common stock or voting power at any time, or (iii) applicable  regulatory restrictions.</t>
  </si>
  <si>
    <t>Percentage of redeemable convertible preferred stock conversion blocker provision</t>
  </si>
  <si>
    <t>19.99%</t>
  </si>
  <si>
    <t>Percentage of redeemable convertible preferred stock ownership limit conversion blocker provision</t>
  </si>
  <si>
    <t>9.99%</t>
  </si>
  <si>
    <t>Conversion price percentage of company's common stock</t>
  </si>
  <si>
    <t>200.00%</t>
  </si>
  <si>
    <t>Number of trading days | d</t>
  </si>
  <si>
    <t>Number of consecutive trading days applicable conversion price | d</t>
  </si>
  <si>
    <t>Liquidation preference percentage</t>
  </si>
  <si>
    <t>101.00%</t>
  </si>
  <si>
    <t>Maximum borrowings under securitization facility</t>
  </si>
  <si>
    <t>Existing number of directors | Director</t>
  </si>
  <si>
    <t>Increased number of directors | Director</t>
  </si>
  <si>
    <t>Cumulative dividends rate</t>
  </si>
  <si>
    <t>12.00%</t>
  </si>
  <si>
    <t>Percentage of rate reduction</t>
  </si>
  <si>
    <t>4.00%</t>
  </si>
  <si>
    <t>Number of interest rate reductions</t>
  </si>
  <si>
    <t>Redeemable convertible preferred stock additional share issued as payment in kind of cumulative dividend | shares</t>
  </si>
  <si>
    <t>Redeemable Preferred Dividend</t>
  </si>
  <si>
    <t>Fair value assumption risk free rate</t>
  </si>
  <si>
    <t>18.00%</t>
  </si>
  <si>
    <t>Fair value assumption expected term</t>
  </si>
  <si>
    <t>6 years 9 months</t>
  </si>
  <si>
    <t>Fair value assumption expected volatility rate</t>
  </si>
  <si>
    <t>70.00%</t>
  </si>
  <si>
    <t>Fair value assumption change in liquidity preference</t>
  </si>
  <si>
    <t>Fair value estimate of dividend declared</t>
  </si>
  <si>
    <t>Common stock issued from conversion of redeemable convertible preferred stock | shares</t>
  </si>
  <si>
    <t>Percentage Ownership of Investor</t>
  </si>
  <si>
    <t>71.00%</t>
  </si>
  <si>
    <t>Director [Member]</t>
  </si>
  <si>
    <t>Minimum required ownership percentage</t>
  </si>
  <si>
    <t>25.00%</t>
  </si>
  <si>
    <t>Redeemable Convertible Preferred Stock - Summary of Changes in Redeemable Convertible Preferred (Detail) $ in Thousands</t>
  </si>
  <si>
    <t>Jun. 30, 2017USD ($)</t>
  </si>
  <si>
    <t>Temporary Equity Disclosure [Abstract]</t>
  </si>
  <si>
    <t>Balance at January 1, 2017</t>
  </si>
  <si>
    <t>Issuance of Redeemable Convertible Preferred</t>
  </si>
  <si>
    <t>Share issuance costs</t>
  </si>
  <si>
    <t>Net proceeds</t>
  </si>
  <si>
    <t>Discount resulting from the BCF at issuance</t>
  </si>
  <si>
    <t>Accretion of the discount resulting from the BCF (deemed dividend)</t>
  </si>
  <si>
    <t>Dividends accrued at the stated rate</t>
  </si>
  <si>
    <t>Accretion of share issuance costs (additional dividends)</t>
  </si>
  <si>
    <t>Liquidation preference</t>
  </si>
  <si>
    <t>Fair value in excess of dividends accrued at the stated rate</t>
  </si>
  <si>
    <t>Balance at June 30, 2017</t>
  </si>
  <si>
    <t>Stock Option Plan and Stock-Based Compensation - Additional Information (Detail) - Employee Stock Option [Member] - USD ($) $ in Millions</t>
  </si>
  <si>
    <t>Share-based Compensation Arrangement by Share-based Payment Award [Line Items]</t>
  </si>
  <si>
    <t>Stock option, granted</t>
  </si>
  <si>
    <t>Fair value of stock options</t>
  </si>
  <si>
    <t>Stock Option Plan and Stock-Based Compensation - Schedule of Valuation Assumptions (Detail) - Employee Stock Option [Member] - $ / shares</t>
  </si>
  <si>
    <t>Expected dividend yield</t>
  </si>
  <si>
    <t>0.00%</t>
  </si>
  <si>
    <t>Minimum [Member]</t>
  </si>
  <si>
    <t>Stock price</t>
  </si>
  <si>
    <t>Expected option term (in years)</t>
  </si>
  <si>
    <t>5 years 6 months</t>
  </si>
  <si>
    <t>Expected volatility</t>
  </si>
  <si>
    <t>79.70%</t>
  </si>
  <si>
    <t>75.10%</t>
  </si>
  <si>
    <t>79.40%</t>
  </si>
  <si>
    <t>70.90%</t>
  </si>
  <si>
    <t>Risk-free interest rate</t>
  </si>
  <si>
    <t>1.86%</t>
  </si>
  <si>
    <t>1.20%</t>
  </si>
  <si>
    <t>Maximum [Member]</t>
  </si>
  <si>
    <t>6 years 2 months 30 days</t>
  </si>
  <si>
    <t>80.80%</t>
  </si>
  <si>
    <t>75.30%</t>
  </si>
  <si>
    <t>1.89%</t>
  </si>
  <si>
    <t>1.46%</t>
  </si>
  <si>
    <t>2.07%</t>
  </si>
  <si>
    <t>1.71%</t>
  </si>
  <si>
    <t>Stock Option Plan and Stock-Based Compensation - Classification of Stock-Based Compensation Expense (Detail) - USD ($) $ in Thousands</t>
  </si>
  <si>
    <t>Employee Service Share-based Compensation, Allocation of Recognized Period Costs [Line Items]</t>
  </si>
  <si>
    <t>Research and Development Expenses [Member]</t>
  </si>
  <si>
    <t>General and Administrative Expenses [Member]</t>
  </si>
  <si>
    <t>Fair Value Measurements - Schedule of Assets Measured or Disclosed at Fair Value (Detail) - USD ($) $ in Thousands</t>
  </si>
  <si>
    <t>Total</t>
  </si>
  <si>
    <t>Money Market Fund [Member]</t>
  </si>
  <si>
    <t>Cash equivalents</t>
  </si>
  <si>
    <t>Money market fund</t>
  </si>
  <si>
    <t>Restricted investments, at fair value</t>
  </si>
  <si>
    <t>US Treasury Securities [Member]</t>
  </si>
  <si>
    <t>Held-to-maturity investments</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Commitments and Contingencies - Summary of Future Minimum Lease Payments on Company's Non-cancelable Operating Lease (Detail) $ in Thousands</t>
  </si>
  <si>
    <t>[1]</t>
  </si>
  <si>
    <t>The end of the lease term is November 30, 2020.</t>
  </si>
  <si>
    <t>Commitments and Contingencies - Summary of Future Minimum Lease Payments on Company's Non-cancelable Operating Lease (Parenthetical) (Detail)</t>
  </si>
  <si>
    <t>12 Months Ended</t>
  </si>
  <si>
    <t>Lease Expiration Date</t>
  </si>
  <si>
    <t>Nov. 30,
		2020</t>
  </si>
  <si>
    <t>Commitments and Contingencies - Additional Information (Detail) - USD ($)</t>
  </si>
  <si>
    <t>Outstanding litigation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9529</v>
      </c>
    </row>
    <row r="12" spans="1:3">
      <c r="A12" s="4" t="s">
        <v>19</v>
      </c>
      <c r="B12" s="4" t="s">
        <v>20</v>
      </c>
    </row>
    <row r="13" spans="1:3">
      <c r="A13" s="4" t="s">
        <v>21</v>
      </c>
      <c r="B13" s="4" t="s">
        <v>22</v>
      </c>
    </row>
    <row r="14" spans="1:3">
      <c r="A14" s="4" t="s">
        <v>23</v>
      </c>
      <c r="C14" s="5" t="n">
        <v>20844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1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4" t="s">
        <v>152</v>
      </c>
      <c r="B3" s="4" t="s">
        <v>153</v>
      </c>
    </row>
    <row r="4" spans="1:2">
      <c r="A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777</v>
      </c>
      <c r="C3" s="7" t="n">
        <v>20865</v>
      </c>
    </row>
    <row r="4" spans="1:3">
      <c r="A4" s="4" t="s">
        <v>28</v>
      </c>
      <c r="B4" s="5" t="n">
        <v>49953</v>
      </c>
      <c r="C4" s="5" t="n">
        <v>25009</v>
      </c>
    </row>
    <row r="5" spans="1:3">
      <c r="A5" s="4" t="s">
        <v>29</v>
      </c>
      <c r="B5" s="5" t="n">
        <v>2966</v>
      </c>
      <c r="C5" s="5" t="n">
        <v>1952</v>
      </c>
    </row>
    <row r="6" spans="1:3">
      <c r="A6" s="4" t="s">
        <v>30</v>
      </c>
      <c r="B6" s="5" t="n">
        <v>91696</v>
      </c>
      <c r="C6" s="5" t="n">
        <v>47826</v>
      </c>
    </row>
    <row r="7" spans="1:3">
      <c r="A7" s="3" t="s">
        <v>31</v>
      </c>
    </row>
    <row r="8" spans="1:3">
      <c r="A8" s="4" t="s">
        <v>32</v>
      </c>
      <c r="B8" s="5" t="n">
        <v>1837</v>
      </c>
      <c r="C8" s="5" t="n">
        <v>2234</v>
      </c>
    </row>
    <row r="9" spans="1:3">
      <c r="A9" s="4" t="s">
        <v>33</v>
      </c>
      <c r="B9" s="5" t="n">
        <v>1116</v>
      </c>
      <c r="C9" s="5" t="n">
        <v>1116</v>
      </c>
    </row>
    <row r="10" spans="1:3">
      <c r="A10" s="4" t="s">
        <v>34</v>
      </c>
      <c r="B10" s="5" t="n">
        <v>74</v>
      </c>
      <c r="C10" s="5" t="n">
        <v>76</v>
      </c>
    </row>
    <row r="11" spans="1:3">
      <c r="A11" s="4" t="s">
        <v>35</v>
      </c>
      <c r="B11" s="5" t="n">
        <v>3027</v>
      </c>
      <c r="C11" s="5" t="n">
        <v>3426</v>
      </c>
    </row>
    <row r="12" spans="1:3">
      <c r="A12" s="4" t="s">
        <v>36</v>
      </c>
      <c r="B12" s="5" t="n">
        <v>94723</v>
      </c>
      <c r="C12" s="5" t="n">
        <v>51252</v>
      </c>
    </row>
    <row r="13" spans="1:3">
      <c r="A13" s="3" t="s">
        <v>37</v>
      </c>
    </row>
    <row r="14" spans="1:3">
      <c r="A14" s="4" t="s">
        <v>38</v>
      </c>
      <c r="B14" s="5" t="n">
        <v>4129</v>
      </c>
      <c r="C14" s="5" t="n">
        <v>4318</v>
      </c>
    </row>
    <row r="15" spans="1:3">
      <c r="A15" s="4" t="s">
        <v>39</v>
      </c>
      <c r="B15" s="5" t="n">
        <v>5454</v>
      </c>
      <c r="C15" s="5" t="n">
        <v>5726</v>
      </c>
    </row>
    <row r="16" spans="1:3">
      <c r="A16" s="4" t="s">
        <v>40</v>
      </c>
      <c r="B16" s="5" t="n">
        <v>9583</v>
      </c>
      <c r="C16" s="5" t="n">
        <v>10044</v>
      </c>
    </row>
    <row r="17" spans="1:3">
      <c r="A17" s="4" t="s">
        <v>41</v>
      </c>
      <c r="B17" s="5" t="n">
        <v>9583</v>
      </c>
      <c r="C17" s="5" t="n">
        <v>10044</v>
      </c>
    </row>
    <row r="18" spans="1:3">
      <c r="A18" s="4" t="s">
        <v>42</v>
      </c>
      <c r="B18" s="4" t="s">
        <v>43</v>
      </c>
      <c r="C18" s="4" t="s">
        <v>43</v>
      </c>
    </row>
    <row r="19" spans="1:3">
      <c r="A19" s="4" t="s">
        <v>44</v>
      </c>
      <c r="B19" s="5" t="n">
        <v>71872</v>
      </c>
      <c r="C19" s="5" t="n">
        <v>0</v>
      </c>
    </row>
    <row r="20" spans="1:3">
      <c r="A20" s="3" t="s">
        <v>45</v>
      </c>
    </row>
    <row r="21" spans="1:3">
      <c r="A21" s="4" t="s">
        <v>46</v>
      </c>
      <c r="B21" s="5" t="n">
        <v>2</v>
      </c>
      <c r="C21" s="5" t="n">
        <v>2</v>
      </c>
    </row>
    <row r="22" spans="1:3">
      <c r="A22" s="4" t="s">
        <v>47</v>
      </c>
      <c r="B22" s="5" t="n">
        <v>298448</v>
      </c>
      <c r="C22" s="5" t="n">
        <v>296962</v>
      </c>
    </row>
    <row r="23" spans="1:3">
      <c r="A23" s="4" t="s">
        <v>48</v>
      </c>
      <c r="B23" s="5" t="n">
        <v>-285182</v>
      </c>
      <c r="C23" s="5" t="n">
        <v>-255756</v>
      </c>
    </row>
    <row r="24" spans="1:3">
      <c r="A24" s="4" t="s">
        <v>49</v>
      </c>
      <c r="B24" s="5" t="n">
        <v>13268</v>
      </c>
      <c r="C24" s="5" t="n">
        <v>41208</v>
      </c>
    </row>
    <row r="25" spans="1:3">
      <c r="A25" s="4" t="s">
        <v>50</v>
      </c>
      <c r="B25" s="7" t="n">
        <v>94723</v>
      </c>
      <c r="C25" s="7" t="n">
        <v>5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4</v>
      </c>
    </row>
    <row r="2" spans="1:2">
      <c r="A2" s="3" t="s">
        <v>165</v>
      </c>
    </row>
    <row r="3" spans="1:2">
      <c r="A3" s="4" t="s">
        <v>166</v>
      </c>
      <c r="B3" s="7" t="n">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4</v>
      </c>
    </row>
    <row r="3" spans="1:3">
      <c r="A3" s="4" t="s">
        <v>168</v>
      </c>
    </row>
    <row r="4" spans="1:3">
      <c r="A4" s="3" t="s">
        <v>169</v>
      </c>
    </row>
    <row r="5" spans="1:3">
      <c r="A5" s="4" t="s">
        <v>170</v>
      </c>
      <c r="B5" s="5" t="n">
        <v>6212437</v>
      </c>
      <c r="C5" s="5" t="n">
        <v>4888522</v>
      </c>
    </row>
    <row r="6" spans="1:3">
      <c r="A6" s="4" t="s">
        <v>171</v>
      </c>
    </row>
    <row r="7" spans="1:3">
      <c r="A7" s="3" t="s">
        <v>169</v>
      </c>
    </row>
    <row r="8" spans="1:3">
      <c r="A8" s="4" t="s">
        <v>170</v>
      </c>
      <c r="B8" s="5" t="n">
        <v>87901</v>
      </c>
      <c r="C8" s="5" t="n">
        <v>87901</v>
      </c>
    </row>
    <row r="9" spans="1:3">
      <c r="A9" s="4" t="s">
        <v>172</v>
      </c>
    </row>
    <row r="10" spans="1:3">
      <c r="A10" s="3" t="s">
        <v>169</v>
      </c>
    </row>
    <row r="11" spans="1:3">
      <c r="A11" s="4" t="s">
        <v>170</v>
      </c>
      <c r="B11" s="5" t="n">
        <v>10000</v>
      </c>
      <c r="C11" s="5" t="n">
        <v>25859</v>
      </c>
    </row>
    <row r="12" spans="1:3">
      <c r="A12" s="4" t="s">
        <v>173</v>
      </c>
    </row>
    <row r="13" spans="1:3">
      <c r="A13" s="3" t="s">
        <v>169</v>
      </c>
    </row>
    <row r="14" spans="1:3">
      <c r="A14" s="4" t="s">
        <v>170</v>
      </c>
      <c r="B14" s="5" t="n">
        <v>7184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5</v>
      </c>
    </row>
    <row r="2" spans="1:3">
      <c r="A2" s="3" t="s">
        <v>175</v>
      </c>
    </row>
    <row r="3" spans="1:3">
      <c r="A3" s="4" t="s">
        <v>176</v>
      </c>
      <c r="B3" s="7" t="n">
        <v>49953</v>
      </c>
      <c r="C3" s="7" t="n">
        <v>25009</v>
      </c>
    </row>
    <row r="4" spans="1:3">
      <c r="A4" s="4" t="s">
        <v>177</v>
      </c>
      <c r="B4" s="5" t="n">
        <v>0</v>
      </c>
      <c r="C4" s="5" t="n">
        <v>0</v>
      </c>
    </row>
    <row r="5" spans="1:3">
      <c r="A5" s="4" t="s">
        <v>178</v>
      </c>
      <c r="B5" s="5" t="n">
        <v>-22</v>
      </c>
      <c r="C5" s="5" t="n">
        <v>-5</v>
      </c>
    </row>
    <row r="6" spans="1:3">
      <c r="A6" s="4" t="s">
        <v>179</v>
      </c>
      <c r="B6" s="7" t="n">
        <v>49931</v>
      </c>
      <c r="C6" s="7" t="n">
        <v>250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37"/>
    <col customWidth="1" max="5" min="5" width="80"/>
  </cols>
  <sheetData>
    <row r="1" spans="1:5">
      <c r="A1" s="1" t="s">
        <v>180</v>
      </c>
      <c r="B1" s="2" t="s">
        <v>181</v>
      </c>
      <c r="C1" s="2" t="s">
        <v>182</v>
      </c>
      <c r="D1" s="2" t="s">
        <v>183</v>
      </c>
      <c r="E1" s="2" t="s">
        <v>183</v>
      </c>
    </row>
    <row r="2" spans="1:5">
      <c r="A2" s="3" t="s">
        <v>184</v>
      </c>
    </row>
    <row r="3" spans="1:5">
      <c r="A3" s="4" t="s">
        <v>185</v>
      </c>
      <c r="B3" s="5" t="n">
        <v>700000</v>
      </c>
      <c r="D3" s="5" t="n">
        <v>718404</v>
      </c>
      <c r="E3" s="5" t="n">
        <v>718404</v>
      </c>
    </row>
    <row r="4" spans="1:5">
      <c r="A4" s="4" t="s">
        <v>186</v>
      </c>
      <c r="B4" s="8" t="n">
        <v>0.0001</v>
      </c>
      <c r="D4" s="8" t="n">
        <v>0.0001</v>
      </c>
      <c r="E4" s="8" t="n">
        <v>0.0001</v>
      </c>
    </row>
    <row r="5" spans="1:5">
      <c r="A5" s="4" t="s">
        <v>187</v>
      </c>
      <c r="B5" s="7" t="n">
        <v>100</v>
      </c>
    </row>
    <row r="6" spans="1:5">
      <c r="A6" s="4" t="s">
        <v>166</v>
      </c>
      <c r="B6" s="7" t="n">
        <v>70000000</v>
      </c>
    </row>
    <row r="7" spans="1:5">
      <c r="A7" s="4" t="s">
        <v>188</v>
      </c>
      <c r="B7" s="7" t="n">
        <v>800000</v>
      </c>
      <c r="E7" s="7" t="n">
        <v>300000</v>
      </c>
    </row>
    <row r="8" spans="1:5">
      <c r="A8" s="4" t="s">
        <v>189</v>
      </c>
      <c r="B8" s="9" t="n">
        <v>3.19</v>
      </c>
    </row>
    <row r="9" spans="1:5">
      <c r="A9" s="4" t="s">
        <v>190</v>
      </c>
      <c r="E9" s="4" t="s">
        <v>191</v>
      </c>
    </row>
    <row r="10" spans="1:5">
      <c r="A10" s="4" t="s">
        <v>192</v>
      </c>
      <c r="B10" s="4" t="s">
        <v>193</v>
      </c>
    </row>
    <row r="11" spans="1:5">
      <c r="A11" s="4" t="s">
        <v>194</v>
      </c>
      <c r="B11" s="4" t="s">
        <v>195</v>
      </c>
    </row>
    <row r="12" spans="1:5">
      <c r="A12" s="4" t="s">
        <v>196</v>
      </c>
      <c r="B12" s="4" t="s">
        <v>197</v>
      </c>
    </row>
    <row r="13" spans="1:5">
      <c r="A13" s="4" t="s">
        <v>198</v>
      </c>
      <c r="B13" s="5" t="n">
        <v>45</v>
      </c>
    </row>
    <row r="14" spans="1:5">
      <c r="A14" s="4" t="s">
        <v>199</v>
      </c>
      <c r="B14" s="5" t="n">
        <v>60</v>
      </c>
    </row>
    <row r="15" spans="1:5">
      <c r="A15" s="4" t="s">
        <v>200</v>
      </c>
      <c r="B15" s="4" t="s">
        <v>201</v>
      </c>
    </row>
    <row r="16" spans="1:5">
      <c r="A16" s="4" t="s">
        <v>202</v>
      </c>
      <c r="B16" s="7" t="n">
        <v>10000000</v>
      </c>
    </row>
    <row r="17" spans="1:5">
      <c r="A17" s="4" t="s">
        <v>203</v>
      </c>
      <c r="C17" s="5" t="n">
        <v>8</v>
      </c>
    </row>
    <row r="18" spans="1:5">
      <c r="A18" s="4" t="s">
        <v>204</v>
      </c>
      <c r="C18" s="5" t="n">
        <v>9</v>
      </c>
    </row>
    <row r="19" spans="1:5">
      <c r="A19" s="4" t="s">
        <v>205</v>
      </c>
      <c r="B19" s="4" t="s">
        <v>206</v>
      </c>
    </row>
    <row r="20" spans="1:5">
      <c r="A20" s="4" t="s">
        <v>207</v>
      </c>
      <c r="B20" s="4" t="s">
        <v>208</v>
      </c>
    </row>
    <row r="21" spans="1:5">
      <c r="A21" s="4" t="s">
        <v>209</v>
      </c>
      <c r="B21" s="5" t="n">
        <v>2</v>
      </c>
    </row>
    <row r="22" spans="1:5">
      <c r="A22" s="4" t="s">
        <v>210</v>
      </c>
      <c r="D22" s="5" t="n">
        <v>18404</v>
      </c>
      <c r="E22" s="5" t="n">
        <v>18404</v>
      </c>
    </row>
    <row r="23" spans="1:5">
      <c r="A23" s="4" t="s">
        <v>211</v>
      </c>
      <c r="D23" s="7" t="n">
        <v>2622000</v>
      </c>
      <c r="E23" s="7" t="n">
        <v>2622000</v>
      </c>
    </row>
    <row r="24" spans="1:5">
      <c r="A24" s="4" t="s">
        <v>75</v>
      </c>
      <c r="E24" s="7" t="n">
        <v>6144000</v>
      </c>
    </row>
    <row r="25" spans="1:5">
      <c r="A25" s="4" t="s">
        <v>173</v>
      </c>
    </row>
    <row r="26" spans="1:5">
      <c r="A26" s="3" t="s">
        <v>184</v>
      </c>
    </row>
    <row r="27" spans="1:5">
      <c r="A27" s="4" t="s">
        <v>212</v>
      </c>
      <c r="D27" s="4" t="s">
        <v>213</v>
      </c>
      <c r="E27" s="4" t="s">
        <v>213</v>
      </c>
    </row>
    <row r="28" spans="1:5">
      <c r="A28" s="4" t="s">
        <v>214</v>
      </c>
      <c r="E28" s="4" t="s">
        <v>215</v>
      </c>
    </row>
    <row r="29" spans="1:5">
      <c r="A29" s="4" t="s">
        <v>216</v>
      </c>
      <c r="E29" s="4" t="s">
        <v>217</v>
      </c>
    </row>
    <row r="30" spans="1:5">
      <c r="A30" s="4" t="s">
        <v>218</v>
      </c>
      <c r="D30" s="7" t="n">
        <v>30000</v>
      </c>
    </row>
    <row r="31" spans="1:5">
      <c r="A31" s="4" t="s">
        <v>219</v>
      </c>
      <c r="D31" s="7" t="n">
        <v>1870000</v>
      </c>
    </row>
    <row r="32" spans="1:5">
      <c r="A32" s="4" t="s">
        <v>220</v>
      </c>
      <c r="D32" s="5" t="n">
        <v>42774585</v>
      </c>
      <c r="E32" s="5" t="n">
        <v>42774585</v>
      </c>
    </row>
    <row r="33" spans="1:5">
      <c r="A33" s="4" t="s">
        <v>221</v>
      </c>
      <c r="D33" s="4" t="s">
        <v>222</v>
      </c>
      <c r="E33" s="4" t="s">
        <v>222</v>
      </c>
    </row>
    <row r="34" spans="1:5">
      <c r="A34" s="4" t="s">
        <v>223</v>
      </c>
    </row>
    <row r="35" spans="1:5">
      <c r="A35" s="3" t="s">
        <v>184</v>
      </c>
    </row>
    <row r="36" spans="1:5">
      <c r="A36" s="4" t="s">
        <v>224</v>
      </c>
      <c r="C36" s="4" t="s">
        <v>2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7" t="n">
        <v>0</v>
      </c>
    </row>
    <row r="5" spans="1:2">
      <c r="A5" s="4" t="s">
        <v>230</v>
      </c>
      <c r="B5" s="5" t="n">
        <v>70000</v>
      </c>
    </row>
    <row r="6" spans="1:2">
      <c r="A6" s="4" t="s">
        <v>231</v>
      </c>
      <c r="B6" s="5" t="n">
        <v>-750</v>
      </c>
    </row>
    <row r="7" spans="1:2">
      <c r="A7" s="4" t="s">
        <v>232</v>
      </c>
      <c r="B7" s="5" t="n">
        <v>69250</v>
      </c>
    </row>
    <row r="8" spans="1:2">
      <c r="A8" s="4" t="s">
        <v>233</v>
      </c>
      <c r="B8" s="5" t="n">
        <v>-6144</v>
      </c>
    </row>
    <row r="9" spans="1:2">
      <c r="A9" s="4" t="s">
        <v>234</v>
      </c>
      <c r="B9" s="5" t="n">
        <v>6144</v>
      </c>
    </row>
    <row r="10" spans="1:2">
      <c r="A10" s="4" t="s">
        <v>235</v>
      </c>
      <c r="B10" s="5" t="n">
        <v>1841</v>
      </c>
    </row>
    <row r="11" spans="1:2">
      <c r="A11" s="4" t="s">
        <v>236</v>
      </c>
      <c r="B11" s="5" t="n">
        <v>750</v>
      </c>
    </row>
    <row r="12" spans="1:2">
      <c r="A12" s="4" t="s">
        <v>237</v>
      </c>
      <c r="B12" s="5" t="n">
        <v>71841</v>
      </c>
    </row>
    <row r="13" spans="1:2">
      <c r="A13" s="4" t="s">
        <v>238</v>
      </c>
      <c r="B13" s="5" t="n">
        <v>31</v>
      </c>
    </row>
    <row r="14" spans="1:2">
      <c r="A14" s="4" t="s">
        <v>239</v>
      </c>
      <c r="B14" s="7" t="n">
        <v>718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64</v>
      </c>
      <c r="D2" s="2" t="s">
        <v>2</v>
      </c>
      <c r="E2" s="2" t="s">
        <v>64</v>
      </c>
    </row>
    <row r="3" spans="1:5">
      <c r="A3" s="3" t="s">
        <v>241</v>
      </c>
    </row>
    <row r="4" spans="1:5">
      <c r="A4" s="4" t="s">
        <v>242</v>
      </c>
      <c r="B4" s="5" t="n">
        <v>352500</v>
      </c>
      <c r="C4" s="5" t="n">
        <v>517500</v>
      </c>
      <c r="D4" s="5" t="n">
        <v>1330997</v>
      </c>
      <c r="E4" s="5" t="n">
        <v>1445275</v>
      </c>
    </row>
    <row r="5" spans="1:5">
      <c r="A5" s="4" t="s">
        <v>243</v>
      </c>
      <c r="B5" s="10" t="n">
        <v>0.7</v>
      </c>
      <c r="C5" s="10" t="n">
        <v>1.6</v>
      </c>
      <c r="D5" s="10" t="n">
        <v>2.7</v>
      </c>
      <c r="E5" s="10" t="n">
        <v>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44</v>
      </c>
      <c r="B1" s="2" t="s">
        <v>63</v>
      </c>
      <c r="D1" s="2" t="s">
        <v>1</v>
      </c>
    </row>
    <row r="2" spans="1:5">
      <c r="B2" s="2" t="s">
        <v>2</v>
      </c>
      <c r="C2" s="2" t="s">
        <v>64</v>
      </c>
      <c r="D2" s="2" t="s">
        <v>2</v>
      </c>
      <c r="E2" s="2" t="s">
        <v>64</v>
      </c>
    </row>
    <row r="3" spans="1:5">
      <c r="A3" s="3" t="s">
        <v>241</v>
      </c>
    </row>
    <row r="4" spans="1:5">
      <c r="A4" s="4" t="s">
        <v>245</v>
      </c>
      <c r="B4" s="4" t="s">
        <v>246</v>
      </c>
      <c r="C4" s="4" t="s">
        <v>246</v>
      </c>
      <c r="D4" s="4" t="s">
        <v>246</v>
      </c>
      <c r="E4" s="4" t="s">
        <v>246</v>
      </c>
    </row>
    <row r="5" spans="1:5">
      <c r="A5" s="4" t="s">
        <v>247</v>
      </c>
    </row>
    <row r="6" spans="1:5">
      <c r="A6" s="3" t="s">
        <v>241</v>
      </c>
    </row>
    <row r="7" spans="1:5">
      <c r="A7" s="4" t="s">
        <v>248</v>
      </c>
      <c r="B7" s="9" t="n">
        <v>2.91</v>
      </c>
      <c r="C7" s="9" t="n">
        <v>3.26</v>
      </c>
      <c r="D7" s="9" t="n">
        <v>2.49</v>
      </c>
      <c r="E7" s="9" t="n">
        <v>3.26</v>
      </c>
    </row>
    <row r="8" spans="1:5">
      <c r="A8" s="4" t="s">
        <v>249</v>
      </c>
      <c r="B8" s="4" t="s">
        <v>250</v>
      </c>
      <c r="C8" s="4" t="s">
        <v>250</v>
      </c>
      <c r="D8" s="4" t="s">
        <v>250</v>
      </c>
      <c r="E8" s="4" t="s">
        <v>250</v>
      </c>
    </row>
    <row r="9" spans="1:5">
      <c r="A9" s="4" t="s">
        <v>251</v>
      </c>
      <c r="B9" s="4" t="s">
        <v>252</v>
      </c>
      <c r="C9" s="4" t="s">
        <v>253</v>
      </c>
      <c r="D9" s="4" t="s">
        <v>254</v>
      </c>
      <c r="E9" s="4" t="s">
        <v>255</v>
      </c>
    </row>
    <row r="10" spans="1:5">
      <c r="A10" s="4" t="s">
        <v>256</v>
      </c>
      <c r="B10" s="4" t="s">
        <v>257</v>
      </c>
      <c r="C10" s="4" t="s">
        <v>258</v>
      </c>
      <c r="D10" s="4" t="s">
        <v>257</v>
      </c>
      <c r="E10" s="4" t="s">
        <v>258</v>
      </c>
    </row>
    <row r="11" spans="1:5">
      <c r="A11" s="4" t="s">
        <v>259</v>
      </c>
    </row>
    <row r="12" spans="1:5">
      <c r="A12" s="3" t="s">
        <v>241</v>
      </c>
    </row>
    <row r="13" spans="1:5">
      <c r="A13" s="4" t="s">
        <v>248</v>
      </c>
      <c r="B13" s="9" t="n">
        <v>3.47</v>
      </c>
      <c r="C13" s="9" t="n">
        <v>5.55</v>
      </c>
      <c r="D13" s="9" t="n">
        <v>3.47</v>
      </c>
      <c r="E13" s="9" t="n">
        <v>9.09</v>
      </c>
    </row>
    <row r="14" spans="1:5">
      <c r="A14" s="4" t="s">
        <v>249</v>
      </c>
      <c r="B14" s="4" t="s">
        <v>260</v>
      </c>
      <c r="C14" s="4" t="s">
        <v>260</v>
      </c>
      <c r="D14" s="4" t="s">
        <v>260</v>
      </c>
      <c r="E14" s="4" t="s">
        <v>260</v>
      </c>
    </row>
    <row r="15" spans="1:5">
      <c r="A15" s="4" t="s">
        <v>251</v>
      </c>
      <c r="B15" s="4" t="s">
        <v>261</v>
      </c>
      <c r="C15" s="4" t="s">
        <v>262</v>
      </c>
      <c r="D15" s="4" t="s">
        <v>261</v>
      </c>
      <c r="E15" s="4" t="s">
        <v>262</v>
      </c>
    </row>
    <row r="16" spans="1:5">
      <c r="A16" s="4" t="s">
        <v>256</v>
      </c>
      <c r="B16" s="4" t="s">
        <v>263</v>
      </c>
      <c r="C16" s="4" t="s">
        <v>264</v>
      </c>
      <c r="D16" s="4" t="s">
        <v>265</v>
      </c>
      <c r="E16" s="4" t="s">
        <v>2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3</v>
      </c>
      <c r="D1" s="2" t="s">
        <v>1</v>
      </c>
    </row>
    <row r="2" spans="1:5">
      <c r="B2" s="2" t="s">
        <v>2</v>
      </c>
      <c r="C2" s="2" t="s">
        <v>64</v>
      </c>
      <c r="D2" s="2" t="s">
        <v>2</v>
      </c>
      <c r="E2" s="2" t="s">
        <v>64</v>
      </c>
    </row>
    <row r="3" spans="1:5">
      <c r="A3" s="3" t="s">
        <v>268</v>
      </c>
    </row>
    <row r="4" spans="1:5">
      <c r="A4" s="4" t="s">
        <v>82</v>
      </c>
      <c r="B4" s="7" t="n">
        <v>2025</v>
      </c>
      <c r="C4" s="7" t="n">
        <v>2410</v>
      </c>
      <c r="D4" s="7" t="n">
        <v>4033</v>
      </c>
      <c r="E4" s="7" t="n">
        <v>4795</v>
      </c>
    </row>
    <row r="5" spans="1:5">
      <c r="A5" s="4" t="s">
        <v>269</v>
      </c>
    </row>
    <row r="6" spans="1:5">
      <c r="A6" s="3" t="s">
        <v>268</v>
      </c>
    </row>
    <row r="7" spans="1:5">
      <c r="A7" s="4" t="s">
        <v>82</v>
      </c>
      <c r="B7" s="5" t="n">
        <v>972</v>
      </c>
      <c r="C7" s="5" t="n">
        <v>1126</v>
      </c>
      <c r="D7" s="5" t="n">
        <v>1917</v>
      </c>
      <c r="E7" s="5" t="n">
        <v>2301</v>
      </c>
    </row>
    <row r="8" spans="1:5">
      <c r="A8" s="4" t="s">
        <v>270</v>
      </c>
    </row>
    <row r="9" spans="1:5">
      <c r="A9" s="3" t="s">
        <v>268</v>
      </c>
    </row>
    <row r="10" spans="1:5">
      <c r="A10" s="4" t="s">
        <v>82</v>
      </c>
      <c r="B10" s="7" t="n">
        <v>1053</v>
      </c>
      <c r="C10" s="7" t="n">
        <v>1284</v>
      </c>
      <c r="D10" s="7" t="n">
        <v>2116</v>
      </c>
      <c r="E10" s="7" t="n">
        <v>24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33</v>
      </c>
    </row>
    <row r="3" spans="1:3">
      <c r="A3" s="4" t="s">
        <v>272</v>
      </c>
      <c r="B3" s="7" t="n">
        <v>77087</v>
      </c>
      <c r="C3" s="7" t="n">
        <v>38973</v>
      </c>
    </row>
    <row r="4" spans="1:3">
      <c r="A4" s="4" t="s">
        <v>273</v>
      </c>
    </row>
    <row r="5" spans="1:3">
      <c r="A5" s="3" t="s">
        <v>274</v>
      </c>
    </row>
    <row r="6" spans="1:3">
      <c r="A6" s="4" t="s">
        <v>275</v>
      </c>
      <c r="B6" s="5" t="n">
        <v>26040</v>
      </c>
      <c r="C6" s="5" t="n">
        <v>12853</v>
      </c>
    </row>
    <row r="7" spans="1:3">
      <c r="A7" s="3" t="s">
        <v>33</v>
      </c>
    </row>
    <row r="8" spans="1:3">
      <c r="A8" s="4" t="s">
        <v>276</v>
      </c>
      <c r="B8" s="5" t="n">
        <v>1116</v>
      </c>
      <c r="C8" s="5" t="n">
        <v>1116</v>
      </c>
    </row>
    <row r="9" spans="1:3">
      <c r="A9" s="4" t="s">
        <v>277</v>
      </c>
    </row>
    <row r="10" spans="1:3">
      <c r="A10" s="3" t="s">
        <v>278</v>
      </c>
    </row>
    <row r="11" spans="1:3">
      <c r="A11" s="4" t="s">
        <v>279</v>
      </c>
      <c r="B11" s="5" t="n">
        <v>49931</v>
      </c>
      <c r="C11" s="5" t="n">
        <v>25004</v>
      </c>
    </row>
    <row r="12" spans="1:3">
      <c r="A12" s="4" t="s">
        <v>280</v>
      </c>
    </row>
    <row r="13" spans="1:3">
      <c r="A13" s="3" t="s">
        <v>33</v>
      </c>
    </row>
    <row r="14" spans="1:3">
      <c r="A14" s="4" t="s">
        <v>272</v>
      </c>
      <c r="B14" s="5" t="n">
        <v>26040</v>
      </c>
      <c r="C14" s="5" t="n">
        <v>12853</v>
      </c>
    </row>
    <row r="15" spans="1:3">
      <c r="A15" s="4" t="s">
        <v>281</v>
      </c>
    </row>
    <row r="16" spans="1:3">
      <c r="A16" s="3" t="s">
        <v>274</v>
      </c>
    </row>
    <row r="17" spans="1:3">
      <c r="A17" s="4" t="s">
        <v>275</v>
      </c>
      <c r="B17" s="5" t="n">
        <v>26040</v>
      </c>
      <c r="C17" s="5" t="n">
        <v>12853</v>
      </c>
    </row>
    <row r="18" spans="1:3">
      <c r="A18" s="4" t="s">
        <v>282</v>
      </c>
    </row>
    <row r="19" spans="1:3">
      <c r="A19" s="3" t="s">
        <v>33</v>
      </c>
    </row>
    <row r="20" spans="1:3">
      <c r="A20" s="4" t="s">
        <v>272</v>
      </c>
      <c r="B20" s="5" t="n">
        <v>51047</v>
      </c>
      <c r="C20" s="5" t="n">
        <v>26120</v>
      </c>
    </row>
    <row r="21" spans="1:3">
      <c r="A21" s="4" t="s">
        <v>283</v>
      </c>
    </row>
    <row r="22" spans="1:3">
      <c r="A22" s="3" t="s">
        <v>33</v>
      </c>
    </row>
    <row r="23" spans="1:3">
      <c r="A23" s="4" t="s">
        <v>276</v>
      </c>
      <c r="B23" s="5" t="n">
        <v>1116</v>
      </c>
      <c r="C23" s="5" t="n">
        <v>1116</v>
      </c>
    </row>
    <row r="24" spans="1:3">
      <c r="A24" s="4" t="s">
        <v>284</v>
      </c>
    </row>
    <row r="25" spans="1:3">
      <c r="A25" s="3" t="s">
        <v>278</v>
      </c>
    </row>
    <row r="26" spans="1:3">
      <c r="A26" s="4" t="s">
        <v>279</v>
      </c>
      <c r="B26" s="7" t="n">
        <v>49931</v>
      </c>
      <c r="C26" s="7" t="n">
        <v>250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5</v>
      </c>
      <c r="B1" s="2" t="s">
        <v>2</v>
      </c>
      <c r="C1" s="2" t="s">
        <v>64</v>
      </c>
    </row>
    <row r="2" spans="1:3">
      <c r="A2" s="3" t="s">
        <v>286</v>
      </c>
    </row>
    <row r="3" spans="1:3">
      <c r="A3" s="4" t="s">
        <v>287</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5</v>
      </c>
    </row>
    <row r="2" spans="1:3">
      <c r="A2" s="3" t="s">
        <v>52</v>
      </c>
    </row>
    <row r="3" spans="1:3">
      <c r="A3" s="4" t="s">
        <v>53</v>
      </c>
      <c r="B3" s="8" t="n">
        <v>0.0001</v>
      </c>
    </row>
    <row r="4" spans="1:3">
      <c r="A4" s="4" t="s">
        <v>54</v>
      </c>
      <c r="B4" s="5" t="n">
        <v>5000000</v>
      </c>
    </row>
    <row r="5" spans="1:3">
      <c r="A5" s="4" t="s">
        <v>55</v>
      </c>
      <c r="B5" s="5" t="n">
        <v>718404</v>
      </c>
    </row>
    <row r="6" spans="1:3">
      <c r="A6" s="4" t="s">
        <v>56</v>
      </c>
      <c r="B6" s="5" t="n">
        <v>718404</v>
      </c>
    </row>
    <row r="7" spans="1:3">
      <c r="A7" s="4" t="s">
        <v>57</v>
      </c>
      <c r="B7" s="7" t="n">
        <v>71841</v>
      </c>
      <c r="C7" s="7" t="n">
        <v>0</v>
      </c>
    </row>
    <row r="8" spans="1:3">
      <c r="A8" s="4" t="s">
        <v>58</v>
      </c>
      <c r="B8" s="8" t="n">
        <v>0.0001</v>
      </c>
      <c r="C8" s="8" t="n">
        <v>0.0001</v>
      </c>
    </row>
    <row r="9" spans="1:3">
      <c r="A9" s="4" t="s">
        <v>59</v>
      </c>
      <c r="B9" s="5" t="n">
        <v>150000000</v>
      </c>
      <c r="C9" s="5" t="n">
        <v>150000000</v>
      </c>
    </row>
    <row r="10" spans="1:3">
      <c r="A10" s="4" t="s">
        <v>60</v>
      </c>
      <c r="B10" s="5" t="n">
        <v>20794427</v>
      </c>
      <c r="C10" s="5" t="n">
        <v>20753001</v>
      </c>
    </row>
    <row r="11" spans="1:3">
      <c r="A11" s="4" t="s">
        <v>61</v>
      </c>
      <c r="B11" s="5" t="n">
        <v>20794427</v>
      </c>
      <c r="C11" s="5" t="n">
        <v>20753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288</v>
      </c>
      <c r="B1" s="2" t="s">
        <v>227</v>
      </c>
    </row>
    <row r="2" spans="1:3">
      <c r="A2" s="3" t="s">
        <v>127</v>
      </c>
    </row>
    <row r="3" spans="1:3">
      <c r="A3" s="5" t="n">
        <v>2018</v>
      </c>
      <c r="B3" s="7" t="n">
        <v>1606</v>
      </c>
    </row>
    <row r="4" spans="1:3">
      <c r="A4" s="5" t="n">
        <v>2019</v>
      </c>
      <c r="B4" s="5" t="n">
        <v>1654</v>
      </c>
    </row>
    <row r="5" spans="1:3">
      <c r="A5" s="5" t="n">
        <v>2020</v>
      </c>
      <c r="B5" s="5" t="n">
        <v>1703</v>
      </c>
    </row>
    <row r="6" spans="1:3">
      <c r="A6" s="5" t="n">
        <v>2021</v>
      </c>
      <c r="B6" s="5" t="n">
        <v>718</v>
      </c>
      <c r="C6" s="4" t="s">
        <v>289</v>
      </c>
    </row>
    <row r="7" spans="1:3">
      <c r="A7" s="4" t="s">
        <v>272</v>
      </c>
      <c r="B7" s="7" t="n">
        <v>5681</v>
      </c>
    </row>
    <row r="8" spans="1:3"/>
    <row r="9" spans="1:3">
      <c r="A9" s="4" t="s">
        <v>289</v>
      </c>
      <c r="B9" s="4" t="s">
        <v>290</v>
      </c>
    </row>
  </sheetData>
  <mergeCells count="3">
    <mergeCell ref="B1:C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292</v>
      </c>
    </row>
    <row r="2" spans="1:2">
      <c r="B2" s="2" t="s">
        <v>2</v>
      </c>
    </row>
    <row r="3" spans="1:2">
      <c r="A3" s="3" t="s">
        <v>12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5</v>
      </c>
      <c r="B1" s="2" t="s">
        <v>2</v>
      </c>
      <c r="C1" s="2" t="s">
        <v>25</v>
      </c>
    </row>
    <row r="2" spans="1:3">
      <c r="A2" s="3" t="s">
        <v>127</v>
      </c>
    </row>
    <row r="3" spans="1:3">
      <c r="A3" s="4" t="s">
        <v>296</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52</v>
      </c>
      <c r="D4" s="7" t="n">
        <v>385</v>
      </c>
    </row>
    <row r="5" spans="1:5">
      <c r="A5" s="3" t="s">
        <v>67</v>
      </c>
    </row>
    <row r="6" spans="1:5">
      <c r="A6" s="4" t="s">
        <v>68</v>
      </c>
      <c r="B6" s="5" t="n">
        <v>9320</v>
      </c>
      <c r="C6" s="7" t="n">
        <v>11032</v>
      </c>
      <c r="D6" s="5" t="n">
        <v>18196</v>
      </c>
      <c r="E6" s="7" t="n">
        <v>22296</v>
      </c>
    </row>
    <row r="7" spans="1:5">
      <c r="A7" s="4" t="s">
        <v>69</v>
      </c>
      <c r="B7" s="5" t="n">
        <v>6300</v>
      </c>
      <c r="C7" s="5" t="n">
        <v>4656</v>
      </c>
      <c r="D7" s="5" t="n">
        <v>11796</v>
      </c>
      <c r="E7" s="5" t="n">
        <v>9140</v>
      </c>
    </row>
    <row r="8" spans="1:5">
      <c r="A8" s="4" t="s">
        <v>70</v>
      </c>
      <c r="B8" s="5" t="n">
        <v>15620</v>
      </c>
      <c r="C8" s="5" t="n">
        <v>15688</v>
      </c>
      <c r="D8" s="5" t="n">
        <v>29992</v>
      </c>
      <c r="E8" s="5" t="n">
        <v>31436</v>
      </c>
    </row>
    <row r="9" spans="1:5">
      <c r="A9" s="4" t="s">
        <v>71</v>
      </c>
      <c r="B9" s="5" t="n">
        <v>-15368</v>
      </c>
      <c r="C9" s="5" t="n">
        <v>-15688</v>
      </c>
      <c r="D9" s="5" t="n">
        <v>-29607</v>
      </c>
      <c r="E9" s="5" t="n">
        <v>-31436</v>
      </c>
    </row>
    <row r="10" spans="1:5">
      <c r="A10" s="4" t="s">
        <v>72</v>
      </c>
      <c r="B10" s="5" t="n">
        <v>143</v>
      </c>
      <c r="C10" s="5" t="n">
        <v>66</v>
      </c>
      <c r="D10" s="5" t="n">
        <v>181</v>
      </c>
      <c r="E10" s="5" t="n">
        <v>121</v>
      </c>
    </row>
    <row r="11" spans="1:5">
      <c r="A11" s="4" t="s">
        <v>73</v>
      </c>
      <c r="B11" s="5" t="n">
        <v>-15225</v>
      </c>
      <c r="C11" s="5" t="n">
        <v>-15622</v>
      </c>
      <c r="D11" s="5" t="n">
        <v>-29426</v>
      </c>
      <c r="E11" s="5" t="n">
        <v>-31315</v>
      </c>
    </row>
    <row r="12" spans="1:5">
      <c r="A12" s="4" t="s">
        <v>74</v>
      </c>
      <c r="B12" s="5" t="n">
        <v>-2622</v>
      </c>
      <c r="D12" s="5" t="n">
        <v>-2622</v>
      </c>
    </row>
    <row r="13" spans="1:5">
      <c r="A13" s="4" t="s">
        <v>75</v>
      </c>
      <c r="B13" s="5" t="n">
        <v>-6144</v>
      </c>
      <c r="D13" s="5" t="n">
        <v>-6144</v>
      </c>
    </row>
    <row r="14" spans="1:5">
      <c r="A14" s="4" t="s">
        <v>76</v>
      </c>
      <c r="B14" s="7" t="n">
        <v>-23991</v>
      </c>
      <c r="C14" s="7" t="n">
        <v>-15622</v>
      </c>
      <c r="D14" s="7" t="n">
        <v>-38192</v>
      </c>
      <c r="E14" s="7" t="n">
        <v>-31315</v>
      </c>
    </row>
    <row r="15" spans="1:5">
      <c r="A15" s="4" t="s">
        <v>77</v>
      </c>
      <c r="B15" s="9" t="n">
        <v>-1.15</v>
      </c>
      <c r="C15" s="9" t="n">
        <v>-0.75</v>
      </c>
      <c r="D15" s="9" t="n">
        <v>-1.84</v>
      </c>
      <c r="E15" s="9" t="n">
        <v>-1.51</v>
      </c>
    </row>
    <row r="16" spans="1:5">
      <c r="A16" s="4" t="s">
        <v>78</v>
      </c>
      <c r="B16" s="5" t="n">
        <v>20794193</v>
      </c>
      <c r="C16" s="5" t="n">
        <v>20726108</v>
      </c>
      <c r="D16" s="5" t="n">
        <v>20792925</v>
      </c>
      <c r="E16" s="5" t="n">
        <v>20706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73</v>
      </c>
      <c r="B4" s="7" t="n">
        <v>-29426</v>
      </c>
      <c r="C4" s="7" t="n">
        <v>-31315</v>
      </c>
    </row>
    <row r="5" spans="1:3">
      <c r="A5" s="3" t="s">
        <v>81</v>
      </c>
    </row>
    <row r="6" spans="1:3">
      <c r="A6" s="4" t="s">
        <v>82</v>
      </c>
      <c r="B6" s="5" t="n">
        <v>4033</v>
      </c>
      <c r="C6" s="5" t="n">
        <v>4795</v>
      </c>
    </row>
    <row r="7" spans="1:3">
      <c r="A7" s="4" t="s">
        <v>83</v>
      </c>
      <c r="B7" s="5" t="n">
        <v>363</v>
      </c>
      <c r="C7" s="5" t="n">
        <v>414</v>
      </c>
    </row>
    <row r="8" spans="1:3">
      <c r="A8" s="4" t="s">
        <v>84</v>
      </c>
      <c r="B8" s="5" t="n">
        <v>-35</v>
      </c>
      <c r="C8" s="5" t="n">
        <v>64</v>
      </c>
    </row>
    <row r="9" spans="1:3">
      <c r="A9" s="4" t="s">
        <v>85</v>
      </c>
      <c r="B9" s="5" t="n">
        <v>51</v>
      </c>
    </row>
    <row r="10" spans="1:3">
      <c r="A10" s="3" t="s">
        <v>86</v>
      </c>
    </row>
    <row r="11" spans="1:3">
      <c r="A11" s="4" t="s">
        <v>87</v>
      </c>
      <c r="B11" s="5" t="n">
        <v>-1013</v>
      </c>
      <c r="C11" s="5" t="n">
        <v>53</v>
      </c>
    </row>
    <row r="12" spans="1:3">
      <c r="A12" s="4" t="s">
        <v>38</v>
      </c>
      <c r="B12" s="5" t="n">
        <v>-599</v>
      </c>
      <c r="C12" s="5" t="n">
        <v>580</v>
      </c>
    </row>
    <row r="13" spans="1:3">
      <c r="A13" s="4" t="s">
        <v>88</v>
      </c>
      <c r="B13" s="5" t="n">
        <v>-276</v>
      </c>
      <c r="C13" s="5" t="n">
        <v>-181</v>
      </c>
    </row>
    <row r="14" spans="1:3">
      <c r="A14" s="4" t="s">
        <v>89</v>
      </c>
      <c r="B14" s="5" t="n">
        <v>4</v>
      </c>
      <c r="C14" s="5" t="n">
        <v>48</v>
      </c>
    </row>
    <row r="15" spans="1:3">
      <c r="A15" s="4" t="s">
        <v>90</v>
      </c>
      <c r="B15" s="5" t="n">
        <v>-26898</v>
      </c>
      <c r="C15" s="5" t="n">
        <v>-25542</v>
      </c>
    </row>
    <row r="16" spans="1:3">
      <c r="A16" s="3" t="s">
        <v>91</v>
      </c>
    </row>
    <row r="17" spans="1:3">
      <c r="A17" s="4" t="s">
        <v>92</v>
      </c>
      <c r="B17" s="5" t="n">
        <v>-58</v>
      </c>
      <c r="C17" s="5" t="n">
        <v>-279</v>
      </c>
    </row>
    <row r="18" spans="1:3">
      <c r="A18" s="4" t="s">
        <v>93</v>
      </c>
      <c r="B18" s="5" t="n">
        <v>25000</v>
      </c>
      <c r="C18" s="5" t="n">
        <v>18500</v>
      </c>
    </row>
    <row r="19" spans="1:3">
      <c r="A19" s="4" t="s">
        <v>94</v>
      </c>
      <c r="B19" s="5" t="n">
        <v>-49908</v>
      </c>
      <c r="C19" s="5" t="n">
        <v>-20016</v>
      </c>
    </row>
    <row r="20" spans="1:3">
      <c r="A20" s="4" t="s">
        <v>95</v>
      </c>
      <c r="B20" s="5" t="n">
        <v>-24966</v>
      </c>
      <c r="C20" s="5" t="n">
        <v>-1795</v>
      </c>
    </row>
    <row r="21" spans="1:3">
      <c r="A21" s="3" t="s">
        <v>96</v>
      </c>
    </row>
    <row r="22" spans="1:3">
      <c r="A22" s="4" t="s">
        <v>97</v>
      </c>
      <c r="B22" s="5" t="n">
        <v>70000</v>
      </c>
    </row>
    <row r="23" spans="1:3">
      <c r="A23" s="4" t="s">
        <v>98</v>
      </c>
      <c r="B23" s="5" t="n">
        <v>-300</v>
      </c>
    </row>
    <row r="24" spans="1:3">
      <c r="A24" s="4" t="s">
        <v>99</v>
      </c>
      <c r="B24" s="5" t="n">
        <v>87</v>
      </c>
      <c r="C24" s="5" t="n">
        <v>493</v>
      </c>
    </row>
    <row r="25" spans="1:3">
      <c r="A25" s="4" t="s">
        <v>100</v>
      </c>
      <c r="B25" s="5" t="n">
        <v>-11</v>
      </c>
      <c r="C25" s="5" t="n">
        <v>-27</v>
      </c>
    </row>
    <row r="26" spans="1:3">
      <c r="A26" s="4" t="s">
        <v>101</v>
      </c>
      <c r="B26" s="5" t="n">
        <v>69776</v>
      </c>
      <c r="C26" s="5" t="n">
        <v>466</v>
      </c>
    </row>
    <row r="27" spans="1:3">
      <c r="A27" s="4" t="s">
        <v>102</v>
      </c>
      <c r="B27" s="5" t="n">
        <v>17912</v>
      </c>
      <c r="C27" s="5" t="n">
        <v>-26871</v>
      </c>
    </row>
    <row r="28" spans="1:3">
      <c r="A28" s="4" t="s">
        <v>103</v>
      </c>
      <c r="B28" s="5" t="n">
        <v>20865</v>
      </c>
      <c r="C28" s="5" t="n">
        <v>56058</v>
      </c>
    </row>
    <row r="29" spans="1:3">
      <c r="A29" s="4" t="s">
        <v>104</v>
      </c>
      <c r="B29" s="5" t="n">
        <v>38777</v>
      </c>
      <c r="C29" s="5" t="n">
        <v>29187</v>
      </c>
    </row>
    <row r="30" spans="1:3">
      <c r="A30" s="3" t="s">
        <v>105</v>
      </c>
    </row>
    <row r="31" spans="1:3">
      <c r="A31" s="4" t="s">
        <v>74</v>
      </c>
      <c r="B31" s="5" t="n">
        <v>2622</v>
      </c>
    </row>
    <row r="32" spans="1:3">
      <c r="A32" s="4" t="s">
        <v>75</v>
      </c>
      <c r="B32" s="5" t="n">
        <v>6144</v>
      </c>
    </row>
    <row r="33" spans="1:3">
      <c r="A33" s="4" t="s">
        <v>106</v>
      </c>
      <c r="B33" s="7" t="n">
        <v>450</v>
      </c>
    </row>
    <row r="34" spans="1:3">
      <c r="A34" s="3" t="s">
        <v>107</v>
      </c>
    </row>
    <row r="35" spans="1:3">
      <c r="A35" s="4" t="s">
        <v>108</v>
      </c>
      <c r="C35"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1:58Z</dcterms:created>
  <dcterms:modified xmlns:dcterms="http://purl.org/dc/terms/" xmlns:xsi="http://www.w3.org/2001/XMLSchema-instance" xsi:type="dcterms:W3CDTF">2017-08-10T16:11:58Z</dcterms:modified>
</cp:coreProperties>
</file>